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Dec. 04, 2015</t>
  </si>
  <si>
    <t>CLAYMORE EXCHANGE-TRADED FUND TRUST Guggenheim BulletShares 2023 High Yield Corporate Bond ETF Supplement to the currently effective Prospectus for the above-listed Fund:</t>
  </si>
  <si>
    <t>Guggenheim BulletShares 2023 High Yield Corporate Bond ETF</t>
  </si>
  <si>
    <t xml:space="preserve">The following is hereby added immediately after the "Income Risk" subsection in the "Summary Information - Principal Investment Risks" section of the Prospectus: Rule 144A Securities Risk. The Fund may invest a significant portion of its assets in securities offered pursuant to Rule 144A under the Securities Act of 1933, as amended,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The following is hereby added immediately after the first sentence in the "Liquidity and Valuation Risk" subsection in the "Summary Information - Principal Investment Risks" section of the Prospectus: In particular, Rule 144A securities may become illiquid under adverse market or economic conditions and/or due to specific adverse changes in the condition of a particular issuer. </t>
  </si>
  <si>
    <t>Label</t>
  </si>
  <si>
    <t>Element</t>
  </si>
  <si>
    <t>Value</t>
  </si>
  <si>
    <t>Prospectus:</t>
  </si>
  <si>
    <t>rr_ProspectusTable</t>
  </si>
  <si>
    <t>Document Type</t>
  </si>
  <si>
    <t>dei_DocumentType</t>
  </si>
  <si>
    <t>Other</t>
  </si>
  <si>
    <t>Document Period End Date</t>
  </si>
  <si>
    <t>dei_DocumentPeriodEndDate</t>
  </si>
  <si>
    <t>Dec. 4,
		2015</t>
  </si>
  <si>
    <t>Registrant Name</t>
  </si>
  <si>
    <t>dei_EntityRegistrantName</t>
  </si>
  <si>
    <t>Claymore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7,
		2015</t>
  </si>
  <si>
    <t>Supplement [Text Block]</t>
  </si>
  <si>
    <t>cik0001364089_Supplement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1" r="A1" t="s">
        <v>0</v>
      </c>
    </row>
    <row r="2" spans="1:1">
      <c s="2" r="A2" t="s">
        <v>1</v>
      </c>
    </row>
    <row r="3" spans="1:1">
      <c s="2" r="A3" t="s">
        <v>2</v>
      </c>
    </row>
    <row r="4" spans="1:1">
      <c s="2" r="A4"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34"/>
    <col customWidth="1" max="3" min="3" width="80"/>
  </cols>
  <sheetData>
    <row r="1" spans="1:3">
      <c s="3" r="A1" t="s">
        <v>4</v>
      </c>
      <c s="3" r="B1" t="s">
        <v>5</v>
      </c>
      <c s="1" r="C1" t="s">
        <v>6</v>
      </c>
    </row>
    <row r="2" spans="1:3">
      <c s="4" r="A2" t="s">
        <v>7</v>
      </c>
      <c s="2" r="B2" t="s">
        <v>8</v>
      </c>
    </row>
    <row r="3" spans="1:3">
      <c s="2" r="A3" t="s">
        <v>9</v>
      </c>
      <c s="2" r="B3" t="s">
        <v>10</v>
      </c>
      <c s="2" r="C3" t="s">
        <v>11</v>
      </c>
    </row>
    <row r="4" spans="1:3">
      <c s="2" r="A4" t="s">
        <v>12</v>
      </c>
      <c s="2" r="B4" t="s">
        <v>13</v>
      </c>
      <c s="2" r="C4" t="s">
        <v>14</v>
      </c>
    </row>
    <row r="5" spans="1:3">
      <c s="2" r="A5" t="s">
        <v>15</v>
      </c>
      <c s="2" r="B5" t="s">
        <v>16</v>
      </c>
      <c s="2" r="C5" t="s">
        <v>17</v>
      </c>
    </row>
    <row r="6" spans="1:3">
      <c s="2" r="A6" t="s">
        <v>18</v>
      </c>
      <c s="2" r="B6" t="s">
        <v>19</v>
      </c>
      <c s="6" r="C6" t="n">
        <v>1364089</v>
      </c>
    </row>
    <row r="7" spans="1:3">
      <c s="2" r="A7" t="s">
        <v>20</v>
      </c>
      <c s="2" r="B7" t="s">
        <v>21</v>
      </c>
      <c s="2" r="C7" t="s">
        <v>22</v>
      </c>
    </row>
    <row r="8" spans="1:3">
      <c s="2" r="A8" t="s">
        <v>23</v>
      </c>
      <c s="2" r="B8" t="s">
        <v>24</v>
      </c>
      <c s="2" r="C8" t="s">
        <v>14</v>
      </c>
    </row>
    <row r="9" spans="1:3">
      <c s="2" r="A9" t="s">
        <v>25</v>
      </c>
      <c s="2" r="B9" t="s">
        <v>26</v>
      </c>
      <c s="2" r="C9" t="s">
        <v>14</v>
      </c>
    </row>
    <row r="10" spans="1:3">
      <c s="2" r="A10" t="s">
        <v>27</v>
      </c>
      <c s="2" r="B10" t="s">
        <v>28</v>
      </c>
      <c s="2" r="C10" t="s">
        <v>29</v>
      </c>
    </row>
    <row r="11" spans="1:3">
      <c s="2" r="A11" t="s">
        <v>30</v>
      </c>
      <c s="2" r="B11" t="s">
        <v>31</v>
      </c>
      <c s="2" r="C11" t="s">
        <v>1</v>
      </c>
    </row>
    <row r="12" spans="1:3">
      <c s="2" r="A12" t="s">
        <v>2</v>
      </c>
    </row>
    <row r="13" spans="1:3">
      <c s="4" r="A13" t="s">
        <v>7</v>
      </c>
      <c s="2" r="B13" t="s">
        <v>8</v>
      </c>
    </row>
    <row r="14" spans="1:3">
      <c s="2" r="A14" t="s">
        <v>32</v>
      </c>
      <c s="2" r="B14" t="s">
        <v>33</v>
      </c>
      <c s="2" r="C14"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4:23:23Z</dcterms:created>
  <dcterms:modified xmlns:dcterms="http://purl.org/dc/terms/" xmlns:xsi="http://www.w3.org/2001/XMLSchema-instance" xsi:type="dcterms:W3CDTF">2015-12-14T14:23:23Z</dcterms:modified>
  <dc:title xmlns:dc="http://purl.org/dc/elements/1.1/">Untitled</dc:title>
  <dc:description xmlns:dc="http://purl.org/dc/elements/1.1/"/>
  <dc:subject xmlns:dc="http://purl.org/dc/elements/1.1/"/>
  <cp:keywords/>
  <cp:category/>
</cp:coreProperties>
</file>